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FIXED INCOME SERIES, INC.</t>
        </is>
      </c>
    </row>
    <row r="7">
      <c r="A7" s="4" t="inlineStr">
        <is>
          <t>Entity Central Index Key</t>
        </is>
      </c>
      <c r="B7" s="4" t="inlineStr">
        <is>
          <t>000092046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FIXED INCOME SERIES, INC.</t>
        </is>
      </c>
    </row>
    <row r="7">
      <c r="A7" s="4" t="inlineStr">
        <is>
          <t>Entity Central Index Key</t>
        </is>
      </c>
      <c r="B7" s="4" t="inlineStr">
        <is>
          <t>0000920467</t>
        </is>
      </c>
    </row>
    <row r="8">
      <c r="A8" s="4" t="inlineStr">
        <is>
          <t>Entity Investment Company Type</t>
        </is>
      </c>
      <c r="B8" s="4" t="inlineStr">
        <is>
          <t>N-1A</t>
        </is>
      </c>
    </row>
    <row r="9">
      <c r="A9" s="4" t="inlineStr">
        <is>
          <t>Document Period End Date</t>
        </is>
      </c>
      <c r="B9" s="4" t="inlineStr">
        <is>
          <t>Dec. 31,  2024</t>
        </is>
      </c>
    </row>
    <row r="10">
      <c r="A10" s="4" t="inlineStr">
        <is>
          <t>C000005520</t>
        </is>
      </c>
      <c r="B10" s="4" t="inlineStr">
        <is>
          <t xml:space="preserve"> </t>
        </is>
      </c>
    </row>
    <row r="11">
      <c r="A11" s="3" t="inlineStr">
        <is>
          <t>Shareholder Report [Line Items]</t>
        </is>
      </c>
      <c r="B11" s="4" t="inlineStr">
        <is>
          <t xml:space="preserve"> </t>
        </is>
      </c>
    </row>
    <row r="12">
      <c r="A12" s="4" t="inlineStr">
        <is>
          <t>Fund Name</t>
        </is>
      </c>
      <c r="B12" s="4" t="inlineStr">
        <is>
          <t>Limited-Term Bond Portfolio</t>
        </is>
      </c>
    </row>
    <row r="13">
      <c r="A13" s="4" t="inlineStr">
        <is>
          <t>Class Name</t>
        </is>
      </c>
      <c r="B13" s="4" t="inlineStr">
        <is>
          <t>Limited-Term Bond Portfolio Class</t>
        </is>
      </c>
    </row>
    <row r="14">
      <c r="A14" s="4" t="inlineStr">
        <is>
          <t>Trading Symbol</t>
        </is>
      </c>
      <c r="B14" s="4" t="inlineStr">
        <is>
          <t>QAAGWX</t>
        </is>
      </c>
    </row>
    <row r="15">
      <c r="A15" s="4" t="inlineStr">
        <is>
          <t>Shareholder Report Annual or Semi-Annual</t>
        </is>
      </c>
      <c r="B15" s="4" t="inlineStr">
        <is>
          <t>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year?
Costs of a $10,000 investment Costs paid as a percentage of a $10,000 investment
Limited-Term Bond Portfolio Class $51 0.50%</t>
        </is>
      </c>
    </row>
    <row r="22">
      <c r="A22" s="4" t="inlineStr">
        <is>
          <t>Expenses Paid, Amount</t>
        </is>
      </c>
      <c r="B22" s="5" t="n">
        <v>51</v>
      </c>
    </row>
    <row r="23">
      <c r="A23" s="4" t="inlineStr">
        <is>
          <t>Expense Ratio, Percent</t>
        </is>
      </c>
      <c r="B23" s="6" t="n">
        <v>0.005</v>
      </c>
    </row>
    <row r="24">
      <c r="A24" s="4" t="inlineStr">
        <is>
          <t>Factors Affecting Performance [Text Block]</t>
        </is>
      </c>
      <c r="B24" s="4" t="inlineStr">
        <is>
          <t>What drove fund performance during the past 12 months? Shorter-term bonds posted modest gains in 2024, as surprisingly strong economic data in recent months led to an evolving market sentiment and outlook for the timing of Federal Reserve interest rate cuts. While short-term U.S. Treasury yields came down since June, they remained well above pandemic-era levels as the market lowered its near-term rate cut expectations in December. Compared with the style-specific Bloomberg 1–3 Year U.S. Government/Credit Bond Index, our bias to overweight investment-grade (IG) corporates relative to Treasuries, coupled with out-of-benchmark securitized allocations, contributed to relative performance. Security selection choices within BBB and A rated IG corporate bonds also aided performance. Key rate positioning was a neutral contributor to overall performance throughout the year, as exposure to the 5-, 10-, and 20-year rates hurt performance, offsetting gains from a relative-to-the-benchmark underweight to the 6-month and 2-year rates. The fund seeks to provide a high level of income with moderate fluctuation in principal value and liquidity by investing in a diversified portfolio. The fund’s allocation to IG corporate bonds decreased over the reporting period but continued to represent its largest position. We focused on additions in securitized sectors, and our allocation in those sectors increased in 2024. While we are primarily a cash bond manager, we occasionally employ the limited use of derivatives for hedging purposes. Derivatives may include futures and options, as well as credit default and interest rate swaps. During the reporting period, our use of derivatives did not have a notable impact on performance.</t>
        </is>
      </c>
    </row>
    <row r="25">
      <c r="A25" s="4" t="inlineStr">
        <is>
          <t>Performance Past Does Not Indicate Future [Text]</t>
        </is>
      </c>
      <c r="B25" s="4" t="inlineStr">
        <is>
          <t>The fund’s past performance is not a good predictor of the fund’s future performance.</t>
        </is>
      </c>
    </row>
    <row r="26">
      <c r="A26" s="4" t="inlineStr">
        <is>
          <t>Average Annual Return [Table Text Block]</t>
        </is>
      </c>
      <c r="B26" s="4" t="inlineStr">
        <is>
          <t>Average Annual Total Returns
1 Year 5 Years 10 Years
Limited-Term Bond Portfolio (Limited-Term Bond Portfolio Class) 4.96 % 1.97 % 1.81 %
Bloomberg U.S. Aggregate Bond Index (Regulatory Benchmark) 1.25 - 1.35
Bloomberg 1-3 Year U.S. Government/Credit Bond Index (Strategy Benchmark) 4.36 1.58 1.6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27">
      <c r="A27" s="4" t="inlineStr">
        <is>
          <t>No Deduction of Taxes [Text Block]</t>
        </is>
      </c>
      <c r="B27" s="4" t="inlineStr">
        <is>
          <t>Neither the fund’s returns nor the index returns reflect the deduction of taxes that a shareholder would pay on fund distributions or redemptions of fund shares.</t>
        </is>
      </c>
    </row>
    <row r="28">
      <c r="A28" s="4" t="inlineStr">
        <is>
          <t>Performance Table Market Index Changed [Text Block]</t>
        </is>
      </c>
      <c r="B28" s="4" t="inlineStr">
        <is>
          <t>Due to new SEC Rules on shareholder reporting the fund adopted a new broad-based securities market index, referred to as the Regulatory Benchmark.</t>
        </is>
      </c>
    </row>
    <row r="29">
      <c r="A29" s="4" t="inlineStr">
        <is>
          <t>Updated Performance Information Location [Text Block]</t>
        </is>
      </c>
      <c r="B29" s="4" t="inlineStr">
        <is>
          <t xml:space="preserve">Updated performance information can be found at www.troweprice.com. </t>
        </is>
      </c>
    </row>
    <row r="30">
      <c r="A30" s="4" t="inlineStr">
        <is>
          <t>Distribution of Capital [Text Block]</t>
        </is>
      </c>
      <c r="B30" s="4" t="inlineStr">
        <is>
          <t>The fund's total return figures reflect the reinvestment of dividends and capital gains, if any.</t>
        </is>
      </c>
    </row>
    <row r="31">
      <c r="A31" s="4" t="inlineStr">
        <is>
          <t>AssetsNet</t>
        </is>
      </c>
      <c r="B31" s="5" t="n">
        <v>192288000</v>
      </c>
    </row>
    <row r="32">
      <c r="A32" s="4" t="inlineStr">
        <is>
          <t>Holdings Count | Holding</t>
        </is>
      </c>
      <c r="B32" s="7" t="n">
        <v>808</v>
      </c>
    </row>
    <row r="33">
      <c r="A33" s="4" t="inlineStr">
        <is>
          <t>Advisory Fees Paid, Amount</t>
        </is>
      </c>
      <c r="B33" s="5" t="n">
        <v>571000</v>
      </c>
    </row>
    <row r="34">
      <c r="A34" s="4" t="inlineStr">
        <is>
          <t>InvestmentCompanyPortfolioTurnover</t>
        </is>
      </c>
      <c r="B34" s="6" t="n">
        <v>1.237</v>
      </c>
    </row>
    <row r="35">
      <c r="A35" s="4" t="inlineStr">
        <is>
          <t>Additional Fund Statistics [Text Block]</t>
        </is>
      </c>
      <c r="B35" s="4" t="inlineStr">
        <is>
          <t>What are some fund statistics? Fund Statistics Total Net Assets (000s) $192,288 Number of Portfolio Holdings 808</t>
        </is>
      </c>
    </row>
    <row r="36">
      <c r="A36" s="4" t="inlineStr">
        <is>
          <t>Holdings [Text Block]</t>
        </is>
      </c>
      <c r="B36" s="4" t="inlineStr">
        <is>
          <t>Credit Quality *
AAA Rated 15.7 %
AA Rated 8.7
A Rated 20.8
BBB Rated 24.8
BB Rated and Below 0.8
Not Rated 0.8
U.S. Government Agency Securities 6.6
U.S. Treasury Securities 19.9
Reserves 1.9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row>
    <row r="37">
      <c r="A37" s="4" t="inlineStr">
        <is>
          <t>Largest Holdings [Text Block]</t>
        </is>
      </c>
      <c r="B37" s="4" t="inlineStr">
        <is>
          <t>Top Ten Holdings
U.S. Treasury Notes 19.9 %
Federal National Mortgage Assn. 4.1
Federal Home Loan Mortgage 1.3
Government National Mortgage Assn. 1.1
CVS Health 0.9
SBA Tower Trust 0.8
Santander Bank Auto Credit-Linked Notes 0.7
JPMorgan Chase 0.7
CarMax Auto Owner Trust 0.6
Volkswagen Group of America Finance 0.7</t>
        </is>
      </c>
    </row>
    <row r="38">
      <c r="A38" s="4" t="inlineStr">
        <is>
          <t>Updated Prospectus Web Address</t>
        </is>
      </c>
      <c r="B38" s="4" t="inlineStr">
        <is>
          <t>www.troweprice.com/paperless</t>
        </is>
      </c>
    </row>
    <row r="39">
      <c r="A39" s="4" t="inlineStr">
        <is>
          <t>C000005521</t>
        </is>
      </c>
      <c r="B39" s="4" t="inlineStr">
        <is>
          <t xml:space="preserve"> </t>
        </is>
      </c>
    </row>
    <row r="40">
      <c r="A40" s="3" t="inlineStr">
        <is>
          <t>Shareholder Report [Line Items]</t>
        </is>
      </c>
      <c r="B40" s="4" t="inlineStr">
        <is>
          <t xml:space="preserve"> </t>
        </is>
      </c>
    </row>
    <row r="41">
      <c r="A41" s="4" t="inlineStr">
        <is>
          <t>Fund Name</t>
        </is>
      </c>
      <c r="B41" s="4" t="inlineStr">
        <is>
          <t>Limited-Term Bond Portfolio</t>
        </is>
      </c>
    </row>
    <row r="42">
      <c r="A42" s="4" t="inlineStr">
        <is>
          <t>Class Name</t>
        </is>
      </c>
      <c r="B42" s="4" t="inlineStr">
        <is>
          <t>Limited-Term Bond Portfolio-II Class</t>
        </is>
      </c>
    </row>
    <row r="43">
      <c r="A43" s="4" t="inlineStr">
        <is>
          <t>Trading Symbol</t>
        </is>
      </c>
      <c r="B43" s="4" t="inlineStr">
        <is>
          <t>QAAGUX</t>
        </is>
      </c>
    </row>
    <row r="44">
      <c r="A44" s="4" t="inlineStr">
        <is>
          <t>Shareholder Report Annual or Semi-Annual</t>
        </is>
      </c>
      <c r="B44" s="4" t="inlineStr">
        <is>
          <t>Annual Shareholder Report</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row>
    <row r="46">
      <c r="A46" s="4" t="inlineStr">
        <is>
          <t>Material Fund Change Notice [Text Block]</t>
        </is>
      </c>
      <c r="B46" s="4" t="inlineStr">
        <is>
          <t xml:space="preserve"> </t>
        </is>
      </c>
    </row>
    <row r="47">
      <c r="A47" s="4" t="inlineStr">
        <is>
          <t>Additional Information Phone Number</t>
        </is>
      </c>
      <c r="B47" s="4" t="inlineStr">
        <is>
          <t>1‑800‑638‑5660</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row>
    <row r="49">
      <c r="A49" s="4" t="inlineStr">
        <is>
          <t>Additional Information Website</t>
        </is>
      </c>
      <c r="B49" s="4" t="inlineStr">
        <is>
          <t>www.troweprice.com/prospectus</t>
        </is>
      </c>
    </row>
    <row r="50">
      <c r="A50" s="4" t="inlineStr">
        <is>
          <t>Expenses [Text Block]</t>
        </is>
      </c>
      <c r="B50" s="4" t="inlineStr">
        <is>
          <t>What were the fund costs for the last year?
Costs of a $10,000 investment Costs paid as a percentage of a $10,000 investment
Limited-Term Bond Portfolio-II Class $77 0.75%</t>
        </is>
      </c>
    </row>
    <row r="51">
      <c r="A51" s="4" t="inlineStr">
        <is>
          <t>Expenses Paid, Amount</t>
        </is>
      </c>
      <c r="B51" s="5" t="n">
        <v>77</v>
      </c>
    </row>
    <row r="52">
      <c r="A52" s="4" t="inlineStr">
        <is>
          <t>Expense Ratio, Percent</t>
        </is>
      </c>
      <c r="B52" s="6" t="n">
        <v>0.0075</v>
      </c>
    </row>
    <row r="53">
      <c r="A53" s="4" t="inlineStr">
        <is>
          <t>Factors Affecting Performance [Text Block]</t>
        </is>
      </c>
      <c r="B53" s="4" t="inlineStr">
        <is>
          <t>What drove fund performance during the past 12 months? Shorter-term bonds posted modest gains in 2024, as surprisingly strong economic data in recent months led to an evolving market sentiment and outlook for the timing of Federal Reserve interest rate cuts. While short-term U.S. Treasury yields came down since June, they remained well above pandemic-era levels as the market lowered its near-term rate cut expectations in December. Compared with the style-specific Bloomberg 1–3 Year U.S. Government/Credit Bond Index, our bias to overweight investment-grade (IG) corporates relative to Treasuries, coupled with out-of-benchmark securitized allocations, contributed to relative performance. Security selection choices within BBB and A rated IG corporate bonds also aided performance. Key rate positioning was a neutral contributor to overall performance throughout the year, as exposure to the 5-, 10-, and 20-year rates hurt performance, offsetting gains from a relative-to-the-benchmark underweight to the 6-month and 2-year rates. The fund seeks to provide a high level of income with moderate fluctuation in principal value and liquidity by investing in a diversified portfolio. The fund’s allocation to IG corporate bonds decreased over the reporting period but continued to represent its largest position. We focused on additions in securitized sectors, and our allocation in those sectors increased in 2024. While we are primarily a cash bond manager, we occasionally employ the limited use of derivatives for hedging purposes. Derivatives may include futures and options, as well as credit default and interest rate swaps. During the reporting period, our use of derivatives did not have a notable impact on performance.</t>
        </is>
      </c>
    </row>
    <row r="54">
      <c r="A54" s="4" t="inlineStr">
        <is>
          <t>Performance Past Does Not Indicate Future [Text]</t>
        </is>
      </c>
      <c r="B54" s="4" t="inlineStr">
        <is>
          <t>The fund’s past performance is not a good predictor of the fund’s future performance.</t>
        </is>
      </c>
    </row>
    <row r="55">
      <c r="A55" s="4" t="inlineStr">
        <is>
          <t>Average Annual Return [Table Text Block]</t>
        </is>
      </c>
      <c r="B55" s="4" t="inlineStr">
        <is>
          <t>Average Annual Total Returns
1 Year 5 Years 10 Years
Limited-Term Bond Portfolio (Limited-Term Bond Portfolio-II Class) 4.70 % 1.72 % 1.56 %
Bloomberg U.S. Aggregate Bond Index (Regulatory Benchmark) 1.25 - 1.35
Bloomberg 1-3 Year U.S. Government/Credit Bond Index (Strategy Benchmark) 4.36 1.58 1.6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56">
      <c r="A56" s="4" t="inlineStr">
        <is>
          <t>No Deduction of Taxes [Text Block]</t>
        </is>
      </c>
      <c r="B56" s="4" t="inlineStr">
        <is>
          <t>Neither the fund’s returns nor the index returns reflect the deduction of taxes that a shareholder would pay on fund distributions or redemptions of fund shares.</t>
        </is>
      </c>
    </row>
    <row r="57">
      <c r="A57" s="4" t="inlineStr">
        <is>
          <t>Performance Table Market Index Changed [Text Block]</t>
        </is>
      </c>
      <c r="B57" s="4" t="inlineStr">
        <is>
          <t>Due to new SEC Rules on shareholder reporting the fund adopted a new broad-based securities market index, referred to as the Regulatory Benchmark.</t>
        </is>
      </c>
    </row>
    <row r="58">
      <c r="A58" s="4" t="inlineStr">
        <is>
          <t>Updated Performance Information Location [Text Block]</t>
        </is>
      </c>
      <c r="B58" s="4" t="inlineStr">
        <is>
          <t xml:space="preserve">Updated performance information can be found at www.troweprice.com. </t>
        </is>
      </c>
    </row>
    <row r="59">
      <c r="A59" s="4" t="inlineStr">
        <is>
          <t>Distribution of Capital [Text Block]</t>
        </is>
      </c>
      <c r="B59" s="4" t="inlineStr">
        <is>
          <t>The fund's total return figures reflect the reinvestment of dividends and capital gains, if any.</t>
        </is>
      </c>
    </row>
    <row r="60">
      <c r="A60" s="4" t="inlineStr">
        <is>
          <t>AssetsNet</t>
        </is>
      </c>
      <c r="B60" s="5" t="n">
        <v>192288000</v>
      </c>
    </row>
    <row r="61">
      <c r="A61" s="4" t="inlineStr">
        <is>
          <t>Holdings Count | Holding</t>
        </is>
      </c>
      <c r="B61" s="7" t="n">
        <v>808</v>
      </c>
    </row>
    <row r="62">
      <c r="A62" s="4" t="inlineStr">
        <is>
          <t>Advisory Fees Paid, Amount</t>
        </is>
      </c>
      <c r="B62" s="5" t="n">
        <v>571000</v>
      </c>
    </row>
    <row r="63">
      <c r="A63" s="4" t="inlineStr">
        <is>
          <t>InvestmentCompanyPortfolioTurnover</t>
        </is>
      </c>
      <c r="B63" s="6" t="n">
        <v>1.237</v>
      </c>
    </row>
    <row r="64">
      <c r="A64" s="4" t="inlineStr">
        <is>
          <t>Additional Fund Statistics [Text Block]</t>
        </is>
      </c>
      <c r="B64" s="4" t="inlineStr">
        <is>
          <t>What are some fund statistics? Fund Statistics Total Net Assets (000s) $192,288 Number of Portfolio Holdings 808</t>
        </is>
      </c>
    </row>
    <row r="65">
      <c r="A65" s="4" t="inlineStr">
        <is>
          <t>Holdings [Text Block]</t>
        </is>
      </c>
      <c r="B65" s="4" t="inlineStr">
        <is>
          <t>Credit Quality *
AAA Rated 15.7 %
AA Rated 8.7
A Rated 20.8
BBB Rated 24.8
BB Rated and Below 0.8
Not Rated 0.8
U.S. Government Agency Securities 6.6
U.S. Treasury Securities 19.9
Reserves 1.9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row>
    <row r="66">
      <c r="A66" s="4" t="inlineStr">
        <is>
          <t>Largest Holdings [Text Block]</t>
        </is>
      </c>
      <c r="B66" s="4" t="inlineStr">
        <is>
          <t>Top Ten Holdings
U.S. Treasury Notes 19.9 %
Federal National Mortgage Assn. 4.1
Federal Home Loan Mortgage 1.3
Government National Mortgage Assn. 1.1
CVS Health 0.9
SBA Tower Trust 0.8
Santander Bank Auto Credit-Linked Notes 0.7
JPMorgan Chase 0.7
CarMax Auto Owner Trust 0.6
Volkswagen Group of America Finance 0.7</t>
        </is>
      </c>
    </row>
    <row r="67">
      <c r="A67" s="4" t="inlineStr">
        <is>
          <t>Updated Prospectus Web Address</t>
        </is>
      </c>
      <c r="B67"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Sep. 30, 2015</t>
        </is>
      </c>
      <c r="AN1" s="2" t="inlineStr">
        <is>
          <t>Jun. 30, 2015</t>
        </is>
      </c>
      <c r="AO1" s="2" t="inlineStr">
        <is>
          <t>Mar. 31, 2015</t>
        </is>
      </c>
      <c r="AP1" s="2" t="inlineStr">
        <is>
          <t>Dec. 31, 2014</t>
        </is>
      </c>
    </row>
    <row r="2">
      <c r="A2" s="4" t="inlineStr">
        <is>
          <t>Bloomberg U.S.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Account Value</t>
        </is>
      </c>
      <c r="B4" s="5" t="n">
        <v>11432</v>
      </c>
      <c r="C4" s="5" t="n">
        <v>11793</v>
      </c>
      <c r="D4" s="5" t="n">
        <v>11210</v>
      </c>
      <c r="E4" s="5" t="n">
        <v>11203</v>
      </c>
      <c r="F4" s="5" t="n">
        <v>11291</v>
      </c>
      <c r="G4" s="5" t="n">
        <v>10570</v>
      </c>
      <c r="H4" s="5" t="n">
        <v>10923</v>
      </c>
      <c r="I4" s="5" t="n">
        <v>11016</v>
      </c>
      <c r="J4" s="5" t="n">
        <v>10699</v>
      </c>
      <c r="K4" s="5" t="n">
        <v>10502</v>
      </c>
      <c r="L4" s="5" t="n">
        <v>11026</v>
      </c>
      <c r="M4" s="5" t="n">
        <v>11569</v>
      </c>
      <c r="N4" s="5" t="n">
        <v>12299</v>
      </c>
      <c r="O4" s="5" t="n">
        <v>12298</v>
      </c>
      <c r="P4" s="5" t="n">
        <v>12291</v>
      </c>
      <c r="Q4" s="5" t="n">
        <v>12071</v>
      </c>
      <c r="R4" s="5" t="n">
        <v>12492</v>
      </c>
      <c r="S4" s="5" t="n">
        <v>12409</v>
      </c>
      <c r="T4" s="5" t="n">
        <v>12332</v>
      </c>
      <c r="U4" s="5" t="n">
        <v>11985</v>
      </c>
      <c r="V4" s="5" t="n">
        <v>11620</v>
      </c>
      <c r="W4" s="5" t="n">
        <v>11599</v>
      </c>
      <c r="X4" s="5" t="n">
        <v>11341</v>
      </c>
      <c r="Y4" s="5" t="n">
        <v>11003</v>
      </c>
      <c r="Z4" s="5" t="n">
        <v>10688</v>
      </c>
      <c r="AA4" s="5" t="n">
        <v>10516</v>
      </c>
      <c r="AB4" s="5" t="n">
        <v>10514</v>
      </c>
      <c r="AC4" s="5" t="n">
        <v>10531</v>
      </c>
      <c r="AD4" s="5" t="n">
        <v>10687</v>
      </c>
      <c r="AE4" s="5" t="n">
        <v>10645</v>
      </c>
      <c r="AF4" s="5" t="n">
        <v>10556</v>
      </c>
      <c r="AG4" s="5" t="n">
        <v>10406</v>
      </c>
      <c r="AH4" s="5" t="n">
        <v>10321</v>
      </c>
      <c r="AI4" s="5" t="n">
        <v>10638</v>
      </c>
      <c r="AJ4" s="5" t="n">
        <v>10589</v>
      </c>
      <c r="AK4" s="5" t="n">
        <v>10360</v>
      </c>
      <c r="AL4" s="5" t="n">
        <v>10055</v>
      </c>
      <c r="AM4" s="5" t="n">
        <v>10113</v>
      </c>
      <c r="AN4" s="5" t="n">
        <v>9990</v>
      </c>
      <c r="AO4" s="5" t="n">
        <v>10161</v>
      </c>
      <c r="AP4" s="5" t="n">
        <v>10000</v>
      </c>
    </row>
    <row r="5">
      <c r="A5" s="4" t="inlineStr">
        <is>
          <t>Bloomberg U.S.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Account Value</t>
        </is>
      </c>
      <c r="B7" s="7" t="n">
        <v>11432</v>
      </c>
      <c r="C7" s="7" t="n">
        <v>11793</v>
      </c>
      <c r="D7" s="7" t="n">
        <v>11210</v>
      </c>
      <c r="E7" s="7" t="n">
        <v>11203</v>
      </c>
      <c r="F7" s="7" t="n">
        <v>11291</v>
      </c>
      <c r="G7" s="7" t="n">
        <v>10570</v>
      </c>
      <c r="H7" s="7" t="n">
        <v>10923</v>
      </c>
      <c r="I7" s="7" t="n">
        <v>11016</v>
      </c>
      <c r="J7" s="7" t="n">
        <v>10699</v>
      </c>
      <c r="K7" s="7" t="n">
        <v>10502</v>
      </c>
      <c r="L7" s="7" t="n">
        <v>11026</v>
      </c>
      <c r="M7" s="7" t="n">
        <v>11569</v>
      </c>
      <c r="N7" s="7" t="n">
        <v>12299</v>
      </c>
      <c r="O7" s="7" t="n">
        <v>12298</v>
      </c>
      <c r="P7" s="7" t="n">
        <v>12291</v>
      </c>
      <c r="Q7" s="7" t="n">
        <v>12071</v>
      </c>
      <c r="R7" s="7" t="n">
        <v>12492</v>
      </c>
      <c r="S7" s="7" t="n">
        <v>12409</v>
      </c>
      <c r="T7" s="7" t="n">
        <v>12332</v>
      </c>
      <c r="U7" s="7" t="n">
        <v>11985</v>
      </c>
      <c r="V7" s="7" t="n">
        <v>11620</v>
      </c>
      <c r="W7" s="7" t="n">
        <v>11599</v>
      </c>
      <c r="X7" s="7" t="n">
        <v>11341</v>
      </c>
      <c r="Y7" s="7" t="n">
        <v>11003</v>
      </c>
      <c r="Z7" s="7" t="n">
        <v>10688</v>
      </c>
      <c r="AA7" s="7" t="n">
        <v>10516</v>
      </c>
      <c r="AB7" s="7" t="n">
        <v>10514</v>
      </c>
      <c r="AC7" s="7" t="n">
        <v>10531</v>
      </c>
      <c r="AD7" s="7" t="n">
        <v>10687</v>
      </c>
      <c r="AE7" s="7" t="n">
        <v>10645</v>
      </c>
      <c r="AF7" s="7" t="n">
        <v>10556</v>
      </c>
      <c r="AG7" s="7" t="n">
        <v>10406</v>
      </c>
      <c r="AH7" s="7" t="n">
        <v>10321</v>
      </c>
      <c r="AI7" s="7" t="n">
        <v>10638</v>
      </c>
      <c r="AJ7" s="7" t="n">
        <v>10589</v>
      </c>
      <c r="AK7" s="7" t="n">
        <v>10360</v>
      </c>
      <c r="AL7" s="7" t="n">
        <v>10055</v>
      </c>
      <c r="AM7" s="7" t="n">
        <v>10113</v>
      </c>
      <c r="AN7" s="7" t="n">
        <v>9990</v>
      </c>
      <c r="AO7" s="7" t="n">
        <v>10161</v>
      </c>
      <c r="AP7" s="7" t="n">
        <v>10000</v>
      </c>
    </row>
    <row r="8">
      <c r="A8" s="4" t="inlineStr">
        <is>
          <t>Bloomberg 1-3 Year U.S. Government/Credit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7" t="n">
        <v>11750</v>
      </c>
      <c r="C10" s="7" t="n">
        <v>11752</v>
      </c>
      <c r="D10" s="7" t="n">
        <v>11414</v>
      </c>
      <c r="E10" s="7" t="n">
        <v>11307</v>
      </c>
      <c r="F10" s="7" t="n">
        <v>11259</v>
      </c>
      <c r="G10" s="7" t="n">
        <v>10964</v>
      </c>
      <c r="H10" s="7" t="n">
        <v>10885</v>
      </c>
      <c r="I10" s="7" t="n">
        <v>10925</v>
      </c>
      <c r="J10" s="7" t="n">
        <v>10763</v>
      </c>
      <c r="K10" s="7" t="n">
        <v>10668</v>
      </c>
      <c r="L10" s="7" t="n">
        <v>10828</v>
      </c>
      <c r="M10" s="7" t="n">
        <v>10897</v>
      </c>
      <c r="N10" s="7" t="n">
        <v>11175</v>
      </c>
      <c r="O10" s="7" t="n">
        <v>11238</v>
      </c>
      <c r="P10" s="7" t="n">
        <v>11228</v>
      </c>
      <c r="Q10" s="7" t="n">
        <v>11223</v>
      </c>
      <c r="R10" s="7" t="n">
        <v>11228</v>
      </c>
      <c r="S10" s="7" t="n">
        <v>11205</v>
      </c>
      <c r="T10" s="7" t="n">
        <v>11179</v>
      </c>
      <c r="U10" s="7" t="n">
        <v>11049</v>
      </c>
      <c r="V10" s="7" t="n">
        <v>10866</v>
      </c>
      <c r="W10" s="7" t="n">
        <v>10802</v>
      </c>
      <c r="X10" s="7" t="n">
        <v>10728</v>
      </c>
      <c r="Y10" s="7" t="n">
        <v>10571</v>
      </c>
      <c r="Z10" s="7" t="n">
        <v>10445</v>
      </c>
      <c r="AA10" s="7" t="n">
        <v>10323</v>
      </c>
      <c r="AB10" s="7" t="n">
        <v>10289</v>
      </c>
      <c r="AC10" s="7" t="n">
        <v>10260</v>
      </c>
      <c r="AD10" s="7" t="n">
        <v>10281</v>
      </c>
      <c r="AE10" s="7" t="n">
        <v>10302</v>
      </c>
      <c r="AF10" s="7" t="n">
        <v>10268</v>
      </c>
      <c r="AG10" s="7" t="n">
        <v>10236</v>
      </c>
      <c r="AH10" s="7" t="n">
        <v>10194</v>
      </c>
      <c r="AI10" s="7" t="n">
        <v>10234</v>
      </c>
      <c r="AJ10" s="7" t="n">
        <v>10232</v>
      </c>
      <c r="AK10" s="7" t="n">
        <v>10164</v>
      </c>
      <c r="AL10" s="7" t="n">
        <v>10065</v>
      </c>
      <c r="AM10" s="7" t="n">
        <v>10102</v>
      </c>
      <c r="AN10" s="7" t="n">
        <v>10072</v>
      </c>
      <c r="AO10" s="7" t="n">
        <v>10059</v>
      </c>
      <c r="AP10" s="7" t="n">
        <v>10000</v>
      </c>
    </row>
    <row r="11">
      <c r="A11" s="4" t="inlineStr">
        <is>
          <t>Bloomberg 1-3 Year U.S. Government/Credit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11750</v>
      </c>
      <c r="C13" s="5" t="n">
        <v>11752</v>
      </c>
      <c r="D13" s="5" t="n">
        <v>11414</v>
      </c>
      <c r="E13" s="5" t="n">
        <v>11307</v>
      </c>
      <c r="F13" s="5" t="n">
        <v>11259</v>
      </c>
      <c r="G13" s="5" t="n">
        <v>10964</v>
      </c>
      <c r="H13" s="5" t="n">
        <v>10885</v>
      </c>
      <c r="I13" s="5" t="n">
        <v>10925</v>
      </c>
      <c r="J13" s="5" t="n">
        <v>10763</v>
      </c>
      <c r="K13" s="5" t="n">
        <v>10668</v>
      </c>
      <c r="L13" s="5" t="n">
        <v>10828</v>
      </c>
      <c r="M13" s="5" t="n">
        <v>10897</v>
      </c>
      <c r="N13" s="5" t="n">
        <v>11175</v>
      </c>
      <c r="O13" s="5" t="n">
        <v>11238</v>
      </c>
      <c r="P13" s="5" t="n">
        <v>11228</v>
      </c>
      <c r="Q13" s="5" t="n">
        <v>11223</v>
      </c>
      <c r="R13" s="5" t="n">
        <v>11228</v>
      </c>
      <c r="S13" s="5" t="n">
        <v>11205</v>
      </c>
      <c r="T13" s="5" t="n">
        <v>11179</v>
      </c>
      <c r="U13" s="5" t="n">
        <v>11049</v>
      </c>
      <c r="V13" s="5" t="n">
        <v>10866</v>
      </c>
      <c r="W13" s="5" t="n">
        <v>10802</v>
      </c>
      <c r="X13" s="5" t="n">
        <v>10728</v>
      </c>
      <c r="Y13" s="5" t="n">
        <v>10571</v>
      </c>
      <c r="Z13" s="5" t="n">
        <v>10445</v>
      </c>
      <c r="AA13" s="5" t="n">
        <v>10323</v>
      </c>
      <c r="AB13" s="5" t="n">
        <v>10289</v>
      </c>
      <c r="AC13" s="5" t="n">
        <v>10260</v>
      </c>
      <c r="AD13" s="5" t="n">
        <v>10281</v>
      </c>
      <c r="AE13" s="5" t="n">
        <v>10302</v>
      </c>
      <c r="AF13" s="5" t="n">
        <v>10268</v>
      </c>
      <c r="AG13" s="5" t="n">
        <v>10236</v>
      </c>
      <c r="AH13" s="5" t="n">
        <v>10194</v>
      </c>
      <c r="AI13" s="5" t="n">
        <v>10234</v>
      </c>
      <c r="AJ13" s="5" t="n">
        <v>10232</v>
      </c>
      <c r="AK13" s="5" t="n">
        <v>10164</v>
      </c>
      <c r="AL13" s="5" t="n">
        <v>10065</v>
      </c>
      <c r="AM13" s="5" t="n">
        <v>10102</v>
      </c>
      <c r="AN13" s="5" t="n">
        <v>10072</v>
      </c>
      <c r="AO13" s="5" t="n">
        <v>10059</v>
      </c>
      <c r="AP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00552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496</v>
      </c>
      <c r="C5" s="6" t="n">
        <v>0.0197</v>
      </c>
      <c r="D5" s="6" t="n">
        <v>0.0181</v>
      </c>
    </row>
    <row r="6">
      <c r="A6" s="4" t="inlineStr">
        <is>
          <t>Without Sales Load [Member] | C000005521</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47</v>
      </c>
      <c r="C8" s="6" t="n">
        <v>0.0172</v>
      </c>
      <c r="D8" s="6" t="n">
        <v>0.0156</v>
      </c>
    </row>
    <row r="9">
      <c r="A9" s="4" t="inlineStr">
        <is>
          <t>Bloomberg U.S. Aggregate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125</v>
      </c>
      <c r="C11" s="4" t="inlineStr">
        <is>
          <t>(0.33%)</t>
        </is>
      </c>
      <c r="D11" s="6" t="n">
        <v>0.0135</v>
      </c>
    </row>
    <row r="12">
      <c r="A12" s="4" t="inlineStr">
        <is>
          <t>Bloomberg U.S. Aggregate Bon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125</v>
      </c>
      <c r="C14" s="4" t="inlineStr">
        <is>
          <t>(0.33%)</t>
        </is>
      </c>
      <c r="D14" s="6" t="n">
        <v>0.0135</v>
      </c>
    </row>
    <row r="15">
      <c r="A15" s="4" t="inlineStr">
        <is>
          <t>Bloomberg 1-3 Year U.S. Government/Credit Bond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436</v>
      </c>
      <c r="C17" s="6" t="n">
        <v>0.0158</v>
      </c>
      <c r="D17" s="6" t="n">
        <v>0.0163</v>
      </c>
    </row>
    <row r="18">
      <c r="A18" s="4" t="inlineStr">
        <is>
          <t>Bloomberg 1-3 Year U.S. Government/Credit Bond Index</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436</v>
      </c>
      <c r="C20" s="6" t="n">
        <v>0.0158</v>
      </c>
      <c r="D20" s="6" t="n">
        <v>0.01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Dec. 31, 2024</t>
        </is>
      </c>
    </row>
    <row r="2">
      <c r="A2" s="4" t="inlineStr">
        <is>
          <t>C000005520 | U.S. Treasury Notes</t>
        </is>
      </c>
      <c r="B2" s="4" t="inlineStr">
        <is>
          <t xml:space="preserve"> </t>
        </is>
      </c>
    </row>
    <row r="3">
      <c r="A3" s="3" t="inlineStr">
        <is>
          <t>Holdings [Line Items]</t>
        </is>
      </c>
      <c r="B3" s="4" t="inlineStr">
        <is>
          <t xml:space="preserve"> </t>
        </is>
      </c>
    </row>
    <row r="4">
      <c r="A4" s="4" t="inlineStr">
        <is>
          <t>Percent of Net Asset Value</t>
        </is>
      </c>
      <c r="B4" s="6" t="n">
        <v>0.199</v>
      </c>
    </row>
    <row r="5">
      <c r="A5" s="4" t="inlineStr">
        <is>
          <t>C000005520 | Federal National Mortgage Assn.</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000005520 | Federal Home Loan Mortgage</t>
        </is>
      </c>
      <c r="B8" s="4" t="inlineStr">
        <is>
          <t xml:space="preserve"> </t>
        </is>
      </c>
    </row>
    <row r="9">
      <c r="A9" s="3" t="inlineStr">
        <is>
          <t>Holdings [Line Items]</t>
        </is>
      </c>
      <c r="B9" s="4" t="inlineStr">
        <is>
          <t xml:space="preserve"> </t>
        </is>
      </c>
    </row>
    <row r="10">
      <c r="A10" s="4" t="inlineStr">
        <is>
          <t>Percent of Net Asset Value</t>
        </is>
      </c>
      <c r="B10" s="6" t="n">
        <v>0.013</v>
      </c>
    </row>
    <row r="11">
      <c r="A11" s="4" t="inlineStr">
        <is>
          <t>C000005520 | Government National Mortgage Assn.</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C000005520 | CVS Health</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row r="17">
      <c r="A17" s="4" t="inlineStr">
        <is>
          <t>C000005520 | SBA Tower Trust</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000005520 | Santander Bank Auto Credit-Linked Notes</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000005520 | JPMorgan Chase</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000005520 | CarMax Auto Owner Trust</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C000005520 | Volkswagen Group of America Finance</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005520 | AAA Rated</t>
        </is>
      </c>
      <c r="B32" s="4" t="inlineStr">
        <is>
          <t xml:space="preserve"> </t>
        </is>
      </c>
    </row>
    <row r="33">
      <c r="A33" s="3" t="inlineStr">
        <is>
          <t>Holdings [Line Items]</t>
        </is>
      </c>
      <c r="B33" s="4" t="inlineStr">
        <is>
          <t xml:space="preserve"> </t>
        </is>
      </c>
    </row>
    <row r="34">
      <c r="A34" s="4" t="inlineStr">
        <is>
          <t>Percent of Net Asset Value</t>
        </is>
      </c>
      <c r="B34" s="6" t="n">
        <v>0.157</v>
      </c>
    </row>
    <row r="35">
      <c r="A35" s="4" t="inlineStr">
        <is>
          <t>C000005520 | AA Rated</t>
        </is>
      </c>
      <c r="B35" s="4" t="inlineStr">
        <is>
          <t xml:space="preserve"> </t>
        </is>
      </c>
    </row>
    <row r="36">
      <c r="A36" s="3" t="inlineStr">
        <is>
          <t>Holdings [Line Items]</t>
        </is>
      </c>
      <c r="B36" s="4" t="inlineStr">
        <is>
          <t xml:space="preserve"> </t>
        </is>
      </c>
    </row>
    <row r="37">
      <c r="A37" s="4" t="inlineStr">
        <is>
          <t>Percent of Net Asset Value</t>
        </is>
      </c>
      <c r="B37" s="6" t="n">
        <v>0.08699999999999999</v>
      </c>
    </row>
    <row r="38">
      <c r="A38" s="4" t="inlineStr">
        <is>
          <t>C000005520 | A Rated</t>
        </is>
      </c>
      <c r="B38" s="4" t="inlineStr">
        <is>
          <t xml:space="preserve"> </t>
        </is>
      </c>
    </row>
    <row r="39">
      <c r="A39" s="3" t="inlineStr">
        <is>
          <t>Holdings [Line Items]</t>
        </is>
      </c>
      <c r="B39" s="4" t="inlineStr">
        <is>
          <t xml:space="preserve"> </t>
        </is>
      </c>
    </row>
    <row r="40">
      <c r="A40" s="4" t="inlineStr">
        <is>
          <t>Percent of Net Asset Value</t>
        </is>
      </c>
      <c r="B40" s="6" t="n">
        <v>0.208</v>
      </c>
    </row>
    <row r="41">
      <c r="A41" s="4" t="inlineStr">
        <is>
          <t>C000005520 | BBB Rated</t>
        </is>
      </c>
      <c r="B41" s="4" t="inlineStr">
        <is>
          <t xml:space="preserve"> </t>
        </is>
      </c>
    </row>
    <row r="42">
      <c r="A42" s="3" t="inlineStr">
        <is>
          <t>Holdings [Line Items]</t>
        </is>
      </c>
      <c r="B42" s="4" t="inlineStr">
        <is>
          <t xml:space="preserve"> </t>
        </is>
      </c>
    </row>
    <row r="43">
      <c r="A43" s="4" t="inlineStr">
        <is>
          <t>Percent of Net Asset Value</t>
        </is>
      </c>
      <c r="B43" s="6" t="n">
        <v>0.248</v>
      </c>
    </row>
    <row r="44">
      <c r="A44" s="4" t="inlineStr">
        <is>
          <t>C000005520 | BB Rated and Below</t>
        </is>
      </c>
      <c r="B44" s="4" t="inlineStr">
        <is>
          <t xml:space="preserve"> </t>
        </is>
      </c>
    </row>
    <row r="45">
      <c r="A45" s="3" t="inlineStr">
        <is>
          <t>Holdings [Line Items]</t>
        </is>
      </c>
      <c r="B45" s="4" t="inlineStr">
        <is>
          <t xml:space="preserve"> </t>
        </is>
      </c>
    </row>
    <row r="46">
      <c r="A46" s="4" t="inlineStr">
        <is>
          <t>Percent of Net Asset Value</t>
        </is>
      </c>
      <c r="B46" s="6" t="n">
        <v>0.008</v>
      </c>
    </row>
    <row r="47">
      <c r="A47" s="4" t="inlineStr">
        <is>
          <t>C000005520 | Not Rated</t>
        </is>
      </c>
      <c r="B47" s="4" t="inlineStr">
        <is>
          <t xml:space="preserve"> </t>
        </is>
      </c>
    </row>
    <row r="48">
      <c r="A48" s="3" t="inlineStr">
        <is>
          <t>Holdings [Line Items]</t>
        </is>
      </c>
      <c r="B48" s="4" t="inlineStr">
        <is>
          <t xml:space="preserve"> </t>
        </is>
      </c>
    </row>
    <row r="49">
      <c r="A49" s="4" t="inlineStr">
        <is>
          <t>Percent of Net Asset Value</t>
        </is>
      </c>
      <c r="B49" s="6" t="n">
        <v>0.008</v>
      </c>
    </row>
    <row r="50">
      <c r="A50" s="4" t="inlineStr">
        <is>
          <t>C000005520 | U.S. Government Agency Securities</t>
        </is>
      </c>
      <c r="B50" s="4" t="inlineStr">
        <is>
          <t xml:space="preserve"> </t>
        </is>
      </c>
    </row>
    <row r="51">
      <c r="A51" s="3" t="inlineStr">
        <is>
          <t>Holdings [Line Items]</t>
        </is>
      </c>
      <c r="B51" s="4" t="inlineStr">
        <is>
          <t xml:space="preserve"> </t>
        </is>
      </c>
    </row>
    <row r="52">
      <c r="A52" s="4" t="inlineStr">
        <is>
          <t>Percent of Net Asset Value</t>
        </is>
      </c>
      <c r="B52" s="6" t="n">
        <v>0.066</v>
      </c>
    </row>
    <row r="53">
      <c r="A53" s="4" t="inlineStr">
        <is>
          <t>C000005520 | U.S. Treasury Securities</t>
        </is>
      </c>
      <c r="B53" s="4" t="inlineStr">
        <is>
          <t xml:space="preserve"> </t>
        </is>
      </c>
    </row>
    <row r="54">
      <c r="A54" s="3" t="inlineStr">
        <is>
          <t>Holdings [Line Items]</t>
        </is>
      </c>
      <c r="B54" s="4" t="inlineStr">
        <is>
          <t xml:space="preserve"> </t>
        </is>
      </c>
    </row>
    <row r="55">
      <c r="A55" s="4" t="inlineStr">
        <is>
          <t>Percent of Net Asset Value</t>
        </is>
      </c>
      <c r="B55" s="6" t="n">
        <v>0.199</v>
      </c>
    </row>
    <row r="56">
      <c r="A56" s="4" t="inlineStr">
        <is>
          <t>C000005520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005521 | U.S. Treasury Notes</t>
        </is>
      </c>
      <c r="B59" s="4" t="inlineStr">
        <is>
          <t xml:space="preserve"> </t>
        </is>
      </c>
    </row>
    <row r="60">
      <c r="A60" s="3" t="inlineStr">
        <is>
          <t>Holdings [Line Items]</t>
        </is>
      </c>
      <c r="B60" s="4" t="inlineStr">
        <is>
          <t xml:space="preserve"> </t>
        </is>
      </c>
    </row>
    <row r="61">
      <c r="A61" s="4" t="inlineStr">
        <is>
          <t>Percent of Net Asset Value</t>
        </is>
      </c>
      <c r="B61" s="6" t="n">
        <v>0.199</v>
      </c>
    </row>
    <row r="62">
      <c r="A62" s="4" t="inlineStr">
        <is>
          <t>C000005521 | Federal National Mortgage Assn.</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C000005521 | Federal Home Loan Mortgage</t>
        </is>
      </c>
      <c r="B65" s="4" t="inlineStr">
        <is>
          <t xml:space="preserve"> </t>
        </is>
      </c>
    </row>
    <row r="66">
      <c r="A66" s="3" t="inlineStr">
        <is>
          <t>Holdings [Line Items]</t>
        </is>
      </c>
      <c r="B66" s="4" t="inlineStr">
        <is>
          <t xml:space="preserve"> </t>
        </is>
      </c>
    </row>
    <row r="67">
      <c r="A67" s="4" t="inlineStr">
        <is>
          <t>Percent of Net Asset Value</t>
        </is>
      </c>
      <c r="B67" s="6" t="n">
        <v>0.013</v>
      </c>
    </row>
    <row r="68">
      <c r="A68" s="4" t="inlineStr">
        <is>
          <t>C000005521 | Government National Mortgage Assn.</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C000005521 | CVS Health</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C000005521 | SBA Tower Trust</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000005521 | Santander Bank Auto Credit-Linked Notes</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C000005521 | JPMorgan Chase</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C000005521 | CarMax Auto Owner Trust</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000005521 | Volkswagen Group of America Finance</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000005521 | AAA Rated</t>
        </is>
      </c>
      <c r="B89" s="4" t="inlineStr">
        <is>
          <t xml:space="preserve"> </t>
        </is>
      </c>
    </row>
    <row r="90">
      <c r="A90" s="3" t="inlineStr">
        <is>
          <t>Holdings [Line Items]</t>
        </is>
      </c>
      <c r="B90" s="4" t="inlineStr">
        <is>
          <t xml:space="preserve"> </t>
        </is>
      </c>
    </row>
    <row r="91">
      <c r="A91" s="4" t="inlineStr">
        <is>
          <t>Percent of Net Asset Value</t>
        </is>
      </c>
      <c r="B91" s="6" t="n">
        <v>0.157</v>
      </c>
    </row>
    <row r="92">
      <c r="A92" s="4" t="inlineStr">
        <is>
          <t>C000005521 | AA Rated</t>
        </is>
      </c>
      <c r="B92" s="4" t="inlineStr">
        <is>
          <t xml:space="preserve"> </t>
        </is>
      </c>
    </row>
    <row r="93">
      <c r="A93" s="3" t="inlineStr">
        <is>
          <t>Holdings [Line Items]</t>
        </is>
      </c>
      <c r="B93" s="4" t="inlineStr">
        <is>
          <t xml:space="preserve"> </t>
        </is>
      </c>
    </row>
    <row r="94">
      <c r="A94" s="4" t="inlineStr">
        <is>
          <t>Percent of Net Asset Value</t>
        </is>
      </c>
      <c r="B94" s="6" t="n">
        <v>0.08699999999999999</v>
      </c>
    </row>
    <row r="95">
      <c r="A95" s="4" t="inlineStr">
        <is>
          <t>C000005521 | A Rated</t>
        </is>
      </c>
      <c r="B95" s="4" t="inlineStr">
        <is>
          <t xml:space="preserve"> </t>
        </is>
      </c>
    </row>
    <row r="96">
      <c r="A96" s="3" t="inlineStr">
        <is>
          <t>Holdings [Line Items]</t>
        </is>
      </c>
      <c r="B96" s="4" t="inlineStr">
        <is>
          <t xml:space="preserve"> </t>
        </is>
      </c>
    </row>
    <row r="97">
      <c r="A97" s="4" t="inlineStr">
        <is>
          <t>Percent of Net Asset Value</t>
        </is>
      </c>
      <c r="B97" s="6" t="n">
        <v>0.208</v>
      </c>
    </row>
    <row r="98">
      <c r="A98" s="4" t="inlineStr">
        <is>
          <t>C000005521 | BBB Rated</t>
        </is>
      </c>
      <c r="B98" s="4" t="inlineStr">
        <is>
          <t xml:space="preserve"> </t>
        </is>
      </c>
    </row>
    <row r="99">
      <c r="A99" s="3" t="inlineStr">
        <is>
          <t>Holdings [Line Items]</t>
        </is>
      </c>
      <c r="B99" s="4" t="inlineStr">
        <is>
          <t xml:space="preserve"> </t>
        </is>
      </c>
    </row>
    <row r="100">
      <c r="A100" s="4" t="inlineStr">
        <is>
          <t>Percent of Net Asset Value</t>
        </is>
      </c>
      <c r="B100" s="6" t="n">
        <v>0.248</v>
      </c>
    </row>
    <row r="101">
      <c r="A101" s="4" t="inlineStr">
        <is>
          <t>C000005521 | BB Rated and Below</t>
        </is>
      </c>
      <c r="B101" s="4" t="inlineStr">
        <is>
          <t xml:space="preserve"> </t>
        </is>
      </c>
    </row>
    <row r="102">
      <c r="A102" s="3" t="inlineStr">
        <is>
          <t>Holdings [Line Items]</t>
        </is>
      </c>
      <c r="B102" s="4" t="inlineStr">
        <is>
          <t xml:space="preserve"> </t>
        </is>
      </c>
    </row>
    <row r="103">
      <c r="A103" s="4" t="inlineStr">
        <is>
          <t>Percent of Net Asset Value</t>
        </is>
      </c>
      <c r="B103" s="6" t="n">
        <v>0.008</v>
      </c>
    </row>
    <row r="104">
      <c r="A104" s="4" t="inlineStr">
        <is>
          <t>C000005521 | Not Rated</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000005521 | U.S. Government Agency Securities</t>
        </is>
      </c>
      <c r="B107" s="4" t="inlineStr">
        <is>
          <t xml:space="preserve"> </t>
        </is>
      </c>
    </row>
    <row r="108">
      <c r="A108" s="3" t="inlineStr">
        <is>
          <t>Holdings [Line Items]</t>
        </is>
      </c>
      <c r="B108" s="4" t="inlineStr">
        <is>
          <t xml:space="preserve"> </t>
        </is>
      </c>
    </row>
    <row r="109">
      <c r="A109" s="4" t="inlineStr">
        <is>
          <t>Percent of Net Asset Value</t>
        </is>
      </c>
      <c r="B109" s="6" t="n">
        <v>0.066</v>
      </c>
    </row>
    <row r="110">
      <c r="A110" s="4" t="inlineStr">
        <is>
          <t>C000005521 | U.S. Treasury Securities</t>
        </is>
      </c>
      <c r="B110" s="4" t="inlineStr">
        <is>
          <t xml:space="preserve"> </t>
        </is>
      </c>
    </row>
    <row r="111">
      <c r="A111" s="3" t="inlineStr">
        <is>
          <t>Holdings [Line Items]</t>
        </is>
      </c>
      <c r="B111" s="4" t="inlineStr">
        <is>
          <t xml:space="preserve"> </t>
        </is>
      </c>
    </row>
    <row r="112">
      <c r="A112" s="4" t="inlineStr">
        <is>
          <t>Percent of Net Asset Value</t>
        </is>
      </c>
      <c r="B112" s="6" t="n">
        <v>0.199</v>
      </c>
    </row>
    <row r="113">
      <c r="A113" s="4" t="inlineStr">
        <is>
          <t>C000005521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4:18:49Z</dcterms:created>
  <dcterms:modified xmlns:dcterms="http://purl.org/dc/terms/" xmlns:xsi="http://www.w3.org/2001/XMLSchema-instance" xsi:type="dcterms:W3CDTF">2025-02-18T14:18:49Z</dcterms:modified>
</cp:coreProperties>
</file>